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Apr. 2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Entity Registrant Name</t>
        </is>
      </c>
      <c r="B7" s="4" t="inlineStr">
        <is>
          <t>Spirit Aviation Holdings, Inc.</t>
        </is>
      </c>
      <c r="C7" s="4" t="inlineStr">
        <is>
          <t xml:space="preserve"> </t>
        </is>
      </c>
      <c r="D7" s="4" t="inlineStr">
        <is>
          <t xml:space="preserve"> </t>
        </is>
      </c>
    </row>
    <row r="8">
      <c r="A8" s="4" t="inlineStr">
        <is>
          <t>Entity Central Index Key</t>
        </is>
      </c>
      <c r="B8" s="4" t="inlineStr">
        <is>
          <t>0001498710</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5186</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33-3711797</t>
        </is>
      </c>
      <c r="C13" s="4" t="inlineStr">
        <is>
          <t xml:space="preserve"> </t>
        </is>
      </c>
      <c r="D13" s="4" t="inlineStr">
        <is>
          <t xml:space="preserve"> </t>
        </is>
      </c>
    </row>
    <row r="14">
      <c r="A14" s="4" t="inlineStr">
        <is>
          <t>Entity Address, Address Line One</t>
        </is>
      </c>
      <c r="B14" s="4" t="inlineStr">
        <is>
          <t>1731 Radiant Drive</t>
        </is>
      </c>
      <c r="C14" s="4" t="inlineStr">
        <is>
          <t xml:space="preserve"> </t>
        </is>
      </c>
      <c r="D14" s="4" t="inlineStr">
        <is>
          <t xml:space="preserve"> </t>
        </is>
      </c>
    </row>
    <row r="15">
      <c r="A15" s="4" t="inlineStr">
        <is>
          <t>Entity Address, City or Town</t>
        </is>
      </c>
      <c r="B15" s="4" t="inlineStr">
        <is>
          <t>Dania Beach</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004</t>
        </is>
      </c>
      <c r="C17" s="4" t="inlineStr">
        <is>
          <t xml:space="preserve"> </t>
        </is>
      </c>
      <c r="D17" s="4" t="inlineStr">
        <is>
          <t xml:space="preserve"> </t>
        </is>
      </c>
    </row>
    <row r="18">
      <c r="A18" s="4" t="inlineStr">
        <is>
          <t>City Area Code</t>
        </is>
      </c>
      <c r="B18" s="4" t="inlineStr">
        <is>
          <t>954</t>
        </is>
      </c>
      <c r="C18" s="4" t="inlineStr">
        <is>
          <t xml:space="preserve"> </t>
        </is>
      </c>
      <c r="D18" s="4" t="inlineStr">
        <is>
          <t xml:space="preserve"> </t>
        </is>
      </c>
    </row>
    <row r="19">
      <c r="A19" s="4" t="inlineStr">
        <is>
          <t>Local Phone Number</t>
        </is>
      </c>
      <c r="B19" s="4" t="inlineStr">
        <is>
          <t>447-792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4</v>
      </c>
    </row>
    <row r="31">
      <c r="A31" s="4" t="inlineStr">
        <is>
          <t>Entity Common Stock, Shares Outstanding</t>
        </is>
      </c>
      <c r="B31" s="4" t="inlineStr">
        <is>
          <t xml:space="preserve"> </t>
        </is>
      </c>
      <c r="C31" s="6" t="n">
        <v>16067305</v>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Amendment Description</t>
        </is>
      </c>
      <c r="B34" s="4" t="inlineStr">
        <is>
          <t xml:space="preserve">This Amendment No. 1 on Form 10-K/A (this “Amendment”) amends our Annual Report on Form 10-K for the fiscal year ended December 31, 2024, that was filed with the Securities and Exchange Commission (the “SEC”) on March 3, 2025 (the “Form 10-K”). We are filing this Amendment to provide the information required by Part III of Form 10-K previously omitted from the Form 10-K in accordance with General Instruction G.(3) to Form 10-K. Accordingly, Items 10, 11, 12, 13 and 14 of Part III of the Form 10-K are replaced in their entirety with the information provided herein. We are filing this Form 10-K/A to include Part III information in our Form 10-K because we will not file a definitive proxy statement containing such information within 120 days after the end of the fiscal year covered by the Form 10-K. In addition, this Form 10-K/A deletes the reference on the cover of the Form 10-K to the incorporation by reference of portions of our proxy statement into Part III of the Form 10-K. As previously disclosed, on November 18, 2024, Spirit Airlines, Inc. (“Former Spirit”), and subsequently on November 25, 2024, its subsidiaries (collectively with Former Spirit, the “Debtors”), filed a voluntary petition for relief under chapter 11 of title 11 of the United States Code in the United States Bankruptcy Court of the Southern District of New York. The Debtors filed a pre-arranged chapter 11 plan of reorganization and related disclosure statement (collectively, the “Plan of Reorganization”). On March 12, 2025, the Debtors satisfied the remaining conditions precedent to consummation of the Plan of Reorganization, the Plan of Reorganization became effective in accordance with its terms and the Debtors emerged from Chapter 11. In connection with the satisfaction of the conditions to effectiveness as set forth in the Confirmation Order and in the Plan of Reorganization, Former Spirit completed a corporate reorganization pursuant to which Spirit Aviation Holdings, Inc., a Delaware corporation (the “Company”) became the new parent company of the Debtors, with Former Spirit becoming a wholly owned subsidiary of Spirit and converted from a Delaware corporation to a Delaware limited liability company. The Company is the successor registrant to Former Spirit. This Amendment also amends Item 15 of Part IV of the Form 10-K solely to include as exhibits the new certifications required by Rule 13a-14(a) under the Securities Exchange Act of 1934, as amended. 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Except as expressly stated, this Amendment does not reflect events occurring after the filing of the Form 10-K or modify or update in any way any of the other items or disclosures contained in the Form 10-K, including, without limitation, the consolidated financial statements and the related footnotes. Accordingly, this Amendment should be read in conjunction with the Form 10-K and the Company’s other filings with the SEC subsequent to the filing of the Form 10-K. </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The following table sets forth information concerning the compensation of our PEO and other NEOs for each of the fiscal years ending December 31, 2020, 2021, 2022, 2023 and 2024 and certain measures of our financial performance for each such fiscal year.
(A) (B) (C) (D) (E) (F) (G) (H) (I)
Value of Initial Fixed $100 Investment Based on: (5)
Year Summary (1) (2) Compensation (3) Average Non-PEO NEOs (2) Average to Non-PEO (3) Total Peer Group Net Income (6) Adjusted ex-fuel (7)
2024 $ 8,169,764 $ 4,070,833 $ 1,839,501 $ 746,231 $ 0.92 $ 62.72 ($ 1,229,495 ) $ 0.0797
2023 $ 6,601,404 $ 6,020,729 $ 2,939,369 $ 2,707,786 $ 43.70 $ 61.60 ($ 447,464 ) $ 0.0706
2022 $ 3,358,855 $ 2,638,268 $ 1,667,353 $ 1,317,722 $ 48.33 $ 48.03 ($ 544,150 ) $ 0.0673
2021 $ 3,871,281 $ 3,113,927 $ 1,671,535 $ 1,368,937 $ 54.20 $ 74.24 ($ 472,569 ) $ 0.0674
2020 $ 2,591,445 $ 618,389 $ 1,064,081 $ 370,397 $ 60.65 $ 75.55 ($ 428,700 ) $ 0.0790
(1) Edward M. Christie III served as the principal executive officer (“PEO”) of the Company during 2020, 2021, 2022 ,2023 and 2024.
(2) The dollar amounts reported as total compensation for the Company’s PEO for each corresponding year are the amounts reported in the “Total” column of the Summary Compensation Table (“SCT”) for the PEO, and the dollar amounts reported for the Company’s other NEOs as a group for each corresponding year are the average of the amounts reported in the “Total” column of the SCT for such non-PEO 10-K non-PEO
(3) The dollar amounts reported as “compensation actually paid” (“CAP”) to the Company’s PEO, and the dollar amounts reported as average CAP to the non-PEO S-K. S-K, non-PEO non-PEO Adjustments to PEO SCT Total and Non-PEO
Year PEO or NEOs Reported Summary Compensation Table Total Less Reported Value of Equity Awards (a) Plus Fair Value at Fiscal Year- End of Outstanding and Unvested Option Awards and Stock Granted in Fiscal Year Plus/(Minus) Change in Fair Value as of Fiscal Year- End from Prior Fiscal Year-End Outstanding and Unvested Option Awards and Stock Awards Granted in Prior Fiscal Years Plus Fair Value at Vesting of Option Awards and Stock Awards Granted in Fiscal Year that Vested During Covered Fiscal Year Plus/(Minus) Change in Fair Value as of vesting Date from Prior Fiscal Year- End of Option Awards and Stock Awards Granted in Prior Fiscal Years for Which Applicable Vesting Conditions Were Satisfied During Fiscal Year Less Fair Value as of Prior Fiscal Year-End Option Awards and Stock Awards Granted in Prior Fiscal Years that Failed to Meet Applicable Vesting Conditions During Fiscal Year Plus Value of Dividends or other Earnings or Paid on Stock or Option Awards Not Otherwise Reflected in Total Compensation Equals Compensation Actually Paid
2024 PEO $ 8,169,764 ($ 1,456,246 ) $ 109,731 ($ 2,246,352 ) ($ 506,064 ) $ 0 $ 0 ($ 2,642,685 ) $ 4,070,833
2024 NEOs $ 1,839,501 ($ 462,496 ) $ 33,082 ($ 366,597 ) ($ 128,910 ) $ 0 ($ 168,349 ) ($ 630,774 ) $ 746,231
(a) For the PEO, the grant date fair value of equity awards represents the total of the amounts reported in the “Stock Awards” column in the Summary Compensation Table for the applicable year. For the NEOs, the grant date fair value of equity awards represents the average of the amounts reported in the “Stock Awards” column in the Summary Compensation Table for the applicable year.
(4) The selected TSR peer group is the NYSE Arca Airline Index (^XAL), which is an independently prepared index that includes companies in the airline industry, and which we used in the stock performance graph required by Item 201(e)(1)(ii) of Regulation S-K 10-K
(5) The comparison of total shareholder returns assumes that $100 was invested on December 31, 2019, through the end of the covered fiscal year, in the Company and the NYSE Arca Airline Index (^XAL).
(6) The dollar amounts reported in this column represent the amount of net income (loss) reflected in the Company’s audited consolidated financial statements included in our Annual Report on Form 10-K
(7) Pursuant to Item 402(v) of Regulation S-K, ex-fuel” ex-fuel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CASM ex-fuel</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dollar amounts reported as total compensation for the Company’s PEO for each corresponding year are the amounts reported in the “Total” column of the Summary Compensation Table (“SCT”) for the PEO, and the dollar amounts reported for the Company’s other NEOs as a group for each corresponding year are the average of the amounts reported in the “Total” column of the SCT for such non-PEO 10-K non-PEO</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selected TSR peer group is the NYSE Arca Airline Index (^XAL), which is an independently prepared index that includes companies in the airline industry, and which we used in the stock performance graph required by Item 201(e)(1)(ii) of Regulation S-K 10-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7" t="n">
        <v>8169764</v>
      </c>
      <c r="C8" s="7" t="n">
        <v>6601404</v>
      </c>
      <c r="D8" s="7" t="n">
        <v>3358855</v>
      </c>
      <c r="E8" s="7" t="n">
        <v>3871281</v>
      </c>
      <c r="F8" s="7" t="n">
        <v>2591445</v>
      </c>
    </row>
    <row r="9">
      <c r="A9" s="4" t="inlineStr">
        <is>
          <t>PEO Actually Paid Compensation Amount</t>
        </is>
      </c>
      <c r="B9" s="7" t="n">
        <v>4070833</v>
      </c>
      <c r="C9" s="6" t="n">
        <v>6020729</v>
      </c>
      <c r="D9" s="6" t="n">
        <v>2638268</v>
      </c>
      <c r="E9" s="6" t="n">
        <v>3113927</v>
      </c>
      <c r="F9" s="6" t="n">
        <v>618389</v>
      </c>
    </row>
    <row r="10">
      <c r="A10" s="4" t="inlineStr">
        <is>
          <t>Adjustment To PEO Compensation, Footnote</t>
        </is>
      </c>
      <c r="B10" s="4" t="inlineStr">
        <is>
          <t xml:space="preserve">(3) The dollar amounts reported as “compensation actually paid” (“CAP”) to the Company’s PEO, and the dollar amounts reported as average CAP to the non-PEO S-K. S-K, non-PEO non-PEO Adjustments to PEO SCT Total and Non-PEO
Year PEO or NEOs Reported Summary Compensation Table Total Less Reported Value of Equity Awards (a) Plus Fair Value at Fiscal Year- End of Outstanding and Unvested Option Awards and Stock Granted in Fiscal Year Plus/(Minus) Change in Fair Value as of Fiscal Year- End from Prior Fiscal Year-End Outstanding and Unvested Option Awards and Stock Awards Granted in Prior Fiscal Years Plus Fair Value at Vesting of Option Awards and Stock Awards Granted in Fiscal Year that Vested During Covered Fiscal Year Plus/(Minus) Change in Fair Value as of vesting Date from Prior Fiscal Year- End of Option Awards and Stock Awards Granted in Prior Fiscal Years for Which Applicable Vesting Conditions Were Satisfied During Fiscal Year Less Fair Value as of Prior Fiscal Year-End Option Awards and Stock Awards Granted in Prior Fiscal Years that Failed to Meet Applicable Vesting Conditions During Fiscal Year Plus Value of Dividends or other Earnings or Paid on Stock or Option Awards Not Otherwise Reflected in Total Compensation Equals Compensation Actually Paid
2024 PEO $ 8,169,764 ($ 1,456,246 ) $ 109,731 ($ 2,246,352 ) ($ 506,064 ) $ 0 $ 0 ($ 2,642,685 ) $ 4,070,833
2024 NEOs $ 1,839,501 ($ 462,496 ) $ 33,082 ($ 366,597 ) ($ 128,910 ) $ 0 ($ 168,349 ) ($ 630,774 ) $ 746,231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7" t="n">
        <v>1839501</v>
      </c>
      <c r="C11" s="6" t="n">
        <v>2939369</v>
      </c>
      <c r="D11" s="6" t="n">
        <v>1667353</v>
      </c>
      <c r="E11" s="6" t="n">
        <v>1671535</v>
      </c>
      <c r="F11" s="6" t="n">
        <v>1064081</v>
      </c>
    </row>
    <row r="12">
      <c r="A12" s="4" t="inlineStr">
        <is>
          <t>Non-PEO NEO Average Compensation Actually Paid Amount</t>
        </is>
      </c>
      <c r="B12" s="7" t="n">
        <v>746231</v>
      </c>
      <c r="C12" s="6" t="n">
        <v>2707786</v>
      </c>
      <c r="D12" s="6" t="n">
        <v>1317722</v>
      </c>
      <c r="E12" s="6" t="n">
        <v>1368937</v>
      </c>
      <c r="F12" s="6" t="n">
        <v>370397</v>
      </c>
    </row>
    <row r="13">
      <c r="A13" s="4" t="inlineStr">
        <is>
          <t>Adjustment to Non-PEO NEO Compensation Footnote</t>
        </is>
      </c>
      <c r="B13" s="4" t="inlineStr">
        <is>
          <t xml:space="preserve">(3) The dollar amounts reported as “compensation actually paid” (“CAP”) to the Company’s PEO, and the dollar amounts reported as average CAP to the non-PEO S-K. S-K, non-PEO non-PEO Adjustments to PEO SCT Total and Non-PEO
Year PEO or NEOs Reported Summary Compensation Table Total Less Reported Value of Equity Awards (a) Plus Fair Value at Fiscal Year- End of Outstanding and Unvested Option Awards and Stock Granted in Fiscal Year Plus/(Minus) Change in Fair Value as of Fiscal Year- End from Prior Fiscal Year-End Outstanding and Unvested Option Awards and Stock Awards Granted in Prior Fiscal Years Plus Fair Value at Vesting of Option Awards and Stock Awards Granted in Fiscal Year that Vested During Covered Fiscal Year Plus/(Minus) Change in Fair Value as of vesting Date from Prior Fiscal Year- End of Option Awards and Stock Awards Granted in Prior Fiscal Years for Which Applicable Vesting Conditions Were Satisfied During Fiscal Year Less Fair Value as of Prior Fiscal Year-End Option Awards and Stock Awards Granted in Prior Fiscal Years that Failed to Meet Applicable Vesting Conditions During Fiscal Year Plus Value of Dividends or other Earnings or Paid on Stock or Option Awards Not Otherwise Reflected in Total Compensation Equals Compensation Actually Paid
2024 PEO $ 8,169,764 ($ 1,456,246 ) $ 109,731 ($ 2,246,352 ) ($ 506,064 ) $ 0 $ 0 ($ 2,642,685 ) $ 4,070,833
2024 NEOs $ 1,839,501 ($ 462,496 ) $ 33,082 ($ 366,597 ) ($ 128,910 ) $ 0 ($ 168,349 ) ($ 630,774 ) $ 746,231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Relationship Between CAP and TSR The below chart reflects the relationship between the “compensation actually paid” to the PEO and the average of the “compensation actually paid” to the non-PEO</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Relationship between CAP and Net Income The below chart reflects the relationship between the “compensation actually paid” to the PEO and the av non-PEO</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Relationship between CAP and the Company-Selected Measure (CASM) The below chart reflects the relationship between the “compensation actually non-PEO ex-fuel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Relationship Between CAP and TSR The below chart reflects the relationship between the “compensation actually paid” to the PEO and the average of the “compensation actually paid” to the non-PEO</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The following performance measures represent the Company’s most important performance measures used by the Company in 2024 to link compensation actually paid to our NEOs to Company performance, as further described and defined in the Compensation Discussion and Analysis.</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8" t="n">
        <v>0.92</v>
      </c>
      <c r="C19" s="9" t="n">
        <v>43.7</v>
      </c>
      <c r="D19" s="10" t="n">
        <v>48.33</v>
      </c>
      <c r="E19" s="9" t="n">
        <v>54.2</v>
      </c>
      <c r="F19" s="10" t="n">
        <v>60.65</v>
      </c>
    </row>
    <row r="20">
      <c r="A20" s="4" t="inlineStr">
        <is>
          <t>Peer Group Total Shareholder Return Amount</t>
        </is>
      </c>
      <c r="B20" s="10" t="n">
        <v>62.72</v>
      </c>
      <c r="C20" s="9" t="n">
        <v>61.6</v>
      </c>
      <c r="D20" s="10" t="n">
        <v>48.03</v>
      </c>
      <c r="E20" s="10" t="n">
        <v>74.23999999999999</v>
      </c>
      <c r="F20" s="10" t="n">
        <v>75.55</v>
      </c>
    </row>
    <row r="21">
      <c r="A21" s="4" t="inlineStr">
        <is>
          <t>Net Income (Loss)</t>
        </is>
      </c>
      <c r="B21" s="7" t="n">
        <v>1229495</v>
      </c>
      <c r="C21" s="7" t="n">
        <v>447464</v>
      </c>
      <c r="D21" s="7" t="n">
        <v>544150</v>
      </c>
      <c r="E21" s="7" t="n">
        <v>472569</v>
      </c>
      <c r="F21" s="7" t="n">
        <v>428700</v>
      </c>
    </row>
    <row r="22">
      <c r="A22" s="4" t="inlineStr">
        <is>
          <t>Company Selected Measure Amount</t>
        </is>
      </c>
      <c r="B22" s="11" t="n">
        <v>0.07969999999999999</v>
      </c>
      <c r="C22" s="11" t="n">
        <v>0.0706</v>
      </c>
      <c r="D22" s="11" t="n">
        <v>0.0673</v>
      </c>
      <c r="E22" s="11" t="n">
        <v>0.0674</v>
      </c>
      <c r="F22" s="12" t="n">
        <v>0.079</v>
      </c>
    </row>
    <row r="23">
      <c r="A23" s="4" t="inlineStr">
        <is>
          <t>PEO Name</t>
        </is>
      </c>
      <c r="B23" s="4" t="inlineStr">
        <is>
          <t>Edward M. Christie III</t>
        </is>
      </c>
      <c r="C23" s="4" t="inlineStr">
        <is>
          <t xml:space="preserve"> </t>
        </is>
      </c>
      <c r="D23" s="4" t="inlineStr">
        <is>
          <t xml:space="preserve"> </t>
        </is>
      </c>
      <c r="E23" s="4" t="inlineStr">
        <is>
          <t xml:space="preserve"> </t>
        </is>
      </c>
      <c r="F23" s="4" t="inlineStr">
        <is>
          <t xml:space="preserve"> </t>
        </is>
      </c>
    </row>
    <row r="24">
      <c r="A24" s="4" t="inlineStr">
        <is>
          <t>PEO | Equity Awards Adjustments, Excluding Value Reported in Compensation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B26" s="7" t="n">
        <v>-1456246</v>
      </c>
      <c r="C26" s="4" t="inlineStr">
        <is>
          <t xml:space="preserve"> </t>
        </is>
      </c>
      <c r="D26" s="4" t="inlineStr">
        <is>
          <t xml:space="preserve"> </t>
        </is>
      </c>
      <c r="E26" s="4" t="inlineStr">
        <is>
          <t xml:space="preserve"> </t>
        </is>
      </c>
      <c r="F26" s="4" t="inlineStr">
        <is>
          <t xml:space="preserve"> </t>
        </is>
      </c>
    </row>
    <row r="27">
      <c r="A27" s="4" t="inlineStr">
        <is>
          <t>PEO | Year-end Fair Value of Equity Awards Granted in Covered Year that are Outstanding and Unves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6" t="n">
        <v>109731</v>
      </c>
      <c r="C29" s="4" t="inlineStr">
        <is>
          <t xml:space="preserve"> </t>
        </is>
      </c>
      <c r="D29" s="4" t="inlineStr">
        <is>
          <t xml:space="preserve"> </t>
        </is>
      </c>
      <c r="E29" s="4" t="inlineStr">
        <is>
          <t xml:space="preserve"> </t>
        </is>
      </c>
      <c r="F29" s="4" t="inlineStr">
        <is>
          <t xml:space="preserve"> </t>
        </is>
      </c>
    </row>
    <row r="30">
      <c r="A30" s="4" t="inlineStr">
        <is>
          <t>PEO | Year-over-Year Change in Fair Value of Equity Awards Granted in Prior Years That are Outstanding and Unves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6" t="n">
        <v>-2246352</v>
      </c>
      <c r="C32" s="4" t="inlineStr">
        <is>
          <t xml:space="preserve"> </t>
        </is>
      </c>
      <c r="D32" s="4" t="inlineStr">
        <is>
          <t xml:space="preserve"> </t>
        </is>
      </c>
      <c r="E32" s="4" t="inlineStr">
        <is>
          <t xml:space="preserve"> </t>
        </is>
      </c>
      <c r="F32" s="4" t="inlineStr">
        <is>
          <t xml:space="preserve"> </t>
        </is>
      </c>
    </row>
    <row r="33">
      <c r="A33" s="4" t="inlineStr">
        <is>
          <t>PEO | Vesting Date Fair Value of Equity Awards Granted and Vested in Covered Yea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6" t="n">
        <v>-506064</v>
      </c>
      <c r="C35" s="4" t="inlineStr">
        <is>
          <t xml:space="preserve"> </t>
        </is>
      </c>
      <c r="D35" s="4" t="inlineStr">
        <is>
          <t xml:space="preserve"> </t>
        </is>
      </c>
      <c r="E35" s="4" t="inlineStr">
        <is>
          <t xml:space="preserve"> </t>
        </is>
      </c>
      <c r="F35" s="4" t="inlineStr">
        <is>
          <t xml:space="preserve"> </t>
        </is>
      </c>
    </row>
    <row r="36">
      <c r="A36" s="4" t="inlineStr">
        <is>
          <t>PEO | Change in Fair Value as of Vesting Date of Prior Year Equity Awards Vested in Covered Yea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0</v>
      </c>
      <c r="C38" s="4" t="inlineStr">
        <is>
          <t xml:space="preserve"> </t>
        </is>
      </c>
      <c r="D38" s="4" t="inlineStr">
        <is>
          <t xml:space="preserve"> </t>
        </is>
      </c>
      <c r="E38" s="4" t="inlineStr">
        <is>
          <t xml:space="preserve"> </t>
        </is>
      </c>
      <c r="F38" s="4" t="inlineStr">
        <is>
          <t xml:space="preserve"> </t>
        </is>
      </c>
    </row>
    <row r="39">
      <c r="A39" s="4" t="inlineStr">
        <is>
          <t>PEO | Prior Year End Fair Value of Equity Awards Granted in Any Prior Year that Fail to Meet Applicable Vesting Conditions During Covered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0</v>
      </c>
      <c r="C41" s="4" t="inlineStr">
        <is>
          <t xml:space="preserve"> </t>
        </is>
      </c>
      <c r="D41" s="4" t="inlineStr">
        <is>
          <t xml:space="preserve"> </t>
        </is>
      </c>
      <c r="E41" s="4" t="inlineStr">
        <is>
          <t xml:space="preserve"> </t>
        </is>
      </c>
      <c r="F41" s="4" t="inlineStr">
        <is>
          <t xml:space="preserve"> </t>
        </is>
      </c>
    </row>
    <row r="42">
      <c r="A42" s="4" t="inlineStr">
        <is>
          <t>PEO | Dividends or Other Earnings Paid on Equity Awards not Otherwise Reflected in Total Compensation for Covered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2642685</v>
      </c>
      <c r="C44" s="4" t="inlineStr">
        <is>
          <t xml:space="preserve"> </t>
        </is>
      </c>
      <c r="D44" s="4" t="inlineStr">
        <is>
          <t xml:space="preserve"> </t>
        </is>
      </c>
      <c r="E44" s="4" t="inlineStr">
        <is>
          <t xml:space="preserve"> </t>
        </is>
      </c>
      <c r="F44" s="4" t="inlineStr">
        <is>
          <t xml:space="preserve"> </t>
        </is>
      </c>
    </row>
    <row r="45">
      <c r="A45" s="4" t="inlineStr">
        <is>
          <t>Non-PEO NEO | Equity Awards Adjustments, Excluding Value Reported in Compensation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462496</v>
      </c>
      <c r="C47" s="4" t="inlineStr">
        <is>
          <t xml:space="preserve"> </t>
        </is>
      </c>
      <c r="D47" s="4" t="inlineStr">
        <is>
          <t xml:space="preserve"> </t>
        </is>
      </c>
      <c r="E47" s="4" t="inlineStr">
        <is>
          <t xml:space="preserve"> </t>
        </is>
      </c>
      <c r="F47" s="4" t="inlineStr">
        <is>
          <t xml:space="preserve"> </t>
        </is>
      </c>
    </row>
    <row r="48">
      <c r="A48" s="4" t="inlineStr">
        <is>
          <t>Non-PEO NEO | Year-end Fair Value of Equity Awards Granted in Covered Year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33082</v>
      </c>
      <c r="C50" s="4" t="inlineStr">
        <is>
          <t xml:space="preserve"> </t>
        </is>
      </c>
      <c r="D50" s="4" t="inlineStr">
        <is>
          <t xml:space="preserve"> </t>
        </is>
      </c>
      <c r="E50" s="4" t="inlineStr">
        <is>
          <t xml:space="preserve"> </t>
        </is>
      </c>
      <c r="F50" s="4" t="inlineStr">
        <is>
          <t xml:space="preserve"> </t>
        </is>
      </c>
    </row>
    <row r="51">
      <c r="A51" s="4" t="inlineStr">
        <is>
          <t>Non-PEO NEO | Year-over-Year Change in Fair Value of Equity Awards Granted in Prior Years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366597</v>
      </c>
      <c r="C53" s="4" t="inlineStr">
        <is>
          <t xml:space="preserve"> </t>
        </is>
      </c>
      <c r="D53" s="4" t="inlineStr">
        <is>
          <t xml:space="preserve"> </t>
        </is>
      </c>
      <c r="E53" s="4" t="inlineStr">
        <is>
          <t xml:space="preserve"> </t>
        </is>
      </c>
      <c r="F53" s="4" t="inlineStr">
        <is>
          <t xml:space="preserve"> </t>
        </is>
      </c>
    </row>
    <row r="54">
      <c r="A54" s="4" t="inlineStr">
        <is>
          <t>Non-PEO NEO | Vesting Date Fair Value of Equity Awards Granted and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28910</v>
      </c>
      <c r="C56" s="4" t="inlineStr">
        <is>
          <t xml:space="preserve"> </t>
        </is>
      </c>
      <c r="D56" s="4" t="inlineStr">
        <is>
          <t xml:space="preserve"> </t>
        </is>
      </c>
      <c r="E56" s="4" t="inlineStr">
        <is>
          <t xml:space="preserve"> </t>
        </is>
      </c>
      <c r="F56" s="4" t="inlineStr">
        <is>
          <t xml:space="preserve"> </t>
        </is>
      </c>
    </row>
    <row r="57">
      <c r="A57" s="4" t="inlineStr">
        <is>
          <t>Non-PEO NEO | Change in Fair Value as of Vesting Date of Prior Year Equity Awards Vested in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0</v>
      </c>
      <c r="C59" s="4" t="inlineStr">
        <is>
          <t xml:space="preserve"> </t>
        </is>
      </c>
      <c r="D59" s="4" t="inlineStr">
        <is>
          <t xml:space="preserve"> </t>
        </is>
      </c>
      <c r="E59" s="4" t="inlineStr">
        <is>
          <t xml:space="preserve"> </t>
        </is>
      </c>
      <c r="F59" s="4" t="inlineStr">
        <is>
          <t xml:space="preserve"> </t>
        </is>
      </c>
    </row>
    <row r="60">
      <c r="A60" s="4" t="inlineStr">
        <is>
          <t>Non-PEO NEO | Prior Year End Fair Value of Equity Awards Granted in Any Prior Year that Fail to Meet Applicable Vesting Conditions During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168349</v>
      </c>
      <c r="C62" s="4" t="inlineStr">
        <is>
          <t xml:space="preserve"> </t>
        </is>
      </c>
      <c r="D62" s="4" t="inlineStr">
        <is>
          <t xml:space="preserve"> </t>
        </is>
      </c>
      <c r="E62" s="4" t="inlineStr">
        <is>
          <t xml:space="preserve"> </t>
        </is>
      </c>
      <c r="F62" s="4" t="inlineStr">
        <is>
          <t xml:space="preserve"> </t>
        </is>
      </c>
    </row>
    <row r="63">
      <c r="A63" s="4" t="inlineStr">
        <is>
          <t>Non-PEO NEO | Dividends or Other Earnings Paid on Equity Awards not Otherwise Reflected in Total Compensation for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7" t="n">
        <v>-630774</v>
      </c>
      <c r="C65" s="4" t="inlineStr">
        <is>
          <t xml:space="preserve"> </t>
        </is>
      </c>
      <c r="D65" s="4" t="inlineStr">
        <is>
          <t xml:space="preserve"> </t>
        </is>
      </c>
      <c r="E65" s="4" t="inlineStr">
        <is>
          <t xml:space="preserve"> </t>
        </is>
      </c>
      <c r="F65" s="4" t="inlineStr">
        <is>
          <t xml:space="preserve"> </t>
        </is>
      </c>
    </row>
  </sheetData>
  <mergeCells count="2">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1:10Z</dcterms:created>
  <dcterms:modified xmlns:dcterms="http://purl.org/dc/terms/" xmlns:xsi="http://www.w3.org/2001/XMLSchema-instance" xsi:type="dcterms:W3CDTF">2025-04-30T21:01:11Z</dcterms:modified>
</cp:coreProperties>
</file>